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2,
		2020</t>
        </is>
      </c>
    </row>
    <row r="5">
      <c r="A5" s="4" t="inlineStr">
        <is>
          <t>Registrant Name</t>
        </is>
      </c>
      <c r="B5" s="4" t="inlineStr">
        <is>
          <t>dei_EntityRegistrantName</t>
        </is>
      </c>
      <c r="C5" s="4" t="inlineStr">
        <is>
          <t>BlackRock Advantage U.S. Total Market Fund, Inc.</t>
        </is>
      </c>
    </row>
    <row r="6">
      <c r="A6" s="4" t="inlineStr">
        <is>
          <t>Entity Central Index Key</t>
        </is>
      </c>
      <c r="B6" s="4" t="inlineStr">
        <is>
          <t>dei_EntityCentralIndexKey</t>
        </is>
      </c>
      <c r="C6" s="4" t="inlineStr">
        <is>
          <t>000023038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l. 29, 2020</t>
        </is>
      </c>
    </row>
    <row r="2">
      <c r="A2" s="4" t="inlineStr">
        <is>
          <t>BlackRock Advantage U.S. Total Market Fund, Inc.</t>
        </is>
      </c>
    </row>
    <row r="3">
      <c r="A3" s="4" t="inlineStr">
        <is>
          <t>BLACKROCK ADVANTAGE U.S. TOTAL MARKET FUND, INC.</t>
        </is>
      </c>
    </row>
    <row r="4">
      <c r="A4" s="4" t="inlineStr">
        <is>
          <t>BLACKROCK ADVANTAGE U.S. TOTAL MARKET FUND, INC (the “Fund”) Supplement dated November 12, 2020 to the Summary Prospectuses, the Prospectuses and the Statement of Additional Information (“SAI”) of the Fund, each dated July 29, 2020 On November 11, 2020 Accordingly, effective on or about February 9, 2021, the following changes are made to the Fund’s Summary Prospectuses, Prospectuses and SAI, as applicable: All references to “BlackRock Advantage U.S. Total Market Fund, Inc.” are changed to “BlackRock Advantage SMID Cap Fund, Inc.” to reflect the Fund’s new name. The first two paragraphs of the section of the Summary Prospectuses and Prospectuses entitled “Key Facts About BlackRock Advantage U.S. Total Market Fund, Inc. — Principal Investment Strategies of the Fund” and “Fund Overview — Key Facts About BlackRock Advantage U.S. Total Market Fund, Inc. — Principal Investment Strategies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 The following is added to the first paragraph of the section of the Summary Prospectuses and Prospectuses entitled “Key Facts About BlackRock Advantage U.S. Total Market Fund, Inc. — Performance Information” and “Fund Overview — Key Facts About BlackRock Advantage U.S. Total Market Fund, Inc. — Performance Information”: Effective on or about February 9, 2021, in connection with the change of the investment strategies of the Fund, the Fund added the Russell 2500 ™ ® The first two paragraphs of the section of the Prospectuses entitled “Details About the Fund — How the Fund Invests — Principal Investment Strategies” are deleted in their entirety and replaced with the following: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BlackRock Advantage U.S. Total Market Fund, Inc.</t>
        </is>
      </c>
    </row>
    <row r="3">
      <c r="A3" s="3" t="inlineStr">
        <is>
          <t>Risk/Return:</t>
        </is>
      </c>
      <c r="B3" s="4" t="inlineStr">
        <is>
          <t>rr_RiskReturnAbstract</t>
        </is>
      </c>
    </row>
    <row r="4">
      <c r="A4" s="4" t="inlineStr">
        <is>
          <t>Risk/Return [Heading]</t>
        </is>
      </c>
      <c r="B4" s="4" t="inlineStr">
        <is>
          <t>rr_RiskReturnHeading</t>
        </is>
      </c>
      <c r="C4" s="4" t="inlineStr">
        <is>
          <t>BLACKROCK ADVANTAGE U.S. TOTAL MARKET FUND, INC.</t>
        </is>
      </c>
    </row>
    <row r="5">
      <c r="A5" s="4" t="inlineStr">
        <is>
          <t>Supplement to Prospectus [Text Block]</t>
        </is>
      </c>
      <c r="B5" s="4" t="inlineStr">
        <is>
          <t>rr_SupplementToProspectusTextBlock</t>
        </is>
      </c>
      <c r="C5" s="4" t="inlineStr">
        <is>
          <t>BLACKROCK ADVANTAGE U.S. TOTAL MARKET FUND, INC (the “Fund”) Supplement dated November 12, 2020 to the Summary Prospectuses, the Prospectuses and the Statement of Additional Information (“SAI”) of the Fund, each dated July 29, 2020 On November 11, 2020 Accordingly, effective on or about February 9, 2021, the following changes are made to the Fund’s Summary Prospectuses, Prospectuses and SAI, as applicable: All references to “BlackRock Advantage U.S. Total Market Fund, Inc.” are changed to “BlackRock Advantage SMID Cap Fund, Inc.” to reflect the Fund’s new name. The first two paragraphs of the section of the Summary Prospectuses and Prospectuses entitled “Key Facts About BlackRock Advantage U.S. Total Market Fund, Inc. — Principal Investment Strategies of the Fund” and “Fund Overview — Key Facts About BlackRock Advantage U.S. Total Market Fund, Inc. — Principal Investment Strategies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 The following is added to the first paragraph of the section of the Summary Prospectuses and Prospectuses entitled “Key Facts About BlackRock Advantage U.S. Total Market Fund, Inc. — Performance Information” and “Fund Overview — Key Facts About BlackRock Advantage U.S. Total Market Fund, Inc. — Performance Information”: Effective on or about February 9, 2021, in connection with the change of the investment strategies of the Fund, the Fund added the Russell 2500 ™ ® The first two paragraphs of the section of the Prospectuses entitled “Details About the Fund — How the Fund Invests — Principal Investment Strategies” are deleted in their entirety and replaced with the following: 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Under normal circumstances, the Fund seeks to invest at least 80% of its net assets, plus the amount of any borrowings for investment purposes, in equity securities of U.S. small and medium capitalization companies, and derivatives that have similar economic characteristics to such securities. The Fund primarily intends to invest in equity securities or other financial instruments that are components of, or have characteristics similar to, the securities included in the Russell 2500 ™ ™ mid-cap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25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Advantage U.S. Total Market Fund, Inc.</t>
        </is>
      </c>
    </row>
    <row r="4">
      <c r="A4" s="4" t="inlineStr">
        <is>
          <t>Prospectus Date</t>
        </is>
      </c>
      <c r="B4" s="4" t="inlineStr">
        <is>
          <t>rr_ProspectusDate</t>
        </is>
      </c>
      <c r="C4" s="4" t="inlineStr">
        <is>
          <t>Jul. 29,
		2020</t>
        </is>
      </c>
    </row>
    <row r="5">
      <c r="A5" s="4" t="inlineStr">
        <is>
          <t>Document Creation Date</t>
        </is>
      </c>
      <c r="B5" s="4" t="inlineStr">
        <is>
          <t>dei_DocumentCreationDate</t>
        </is>
      </c>
      <c r="C5" s="4" t="inlineStr">
        <is>
          <t>Nov. 1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4:54Z</dcterms:created>
  <dcterms:modified xmlns:dcterms="http://purl.org/dc/terms/" xmlns:xsi="http://www.w3.org/2001/XMLSchema-instance" xsi:type="dcterms:W3CDTF">2020-11-12T16:14:54Z</dcterms:modified>
</cp:coreProperties>
</file>